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 Rowe Pr"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T. Row"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 xml:space="preserve">T. Rowe Price Spectrum Fund, Inc. </t>
        </is>
      </c>
    </row>
    <row r="6">
      <c r="A6" s="4" t="inlineStr">
        <is>
          <t>Entity Central Index Key</t>
        </is>
      </c>
      <c r="B6" s="4" t="inlineStr">
        <is>
          <t>dei_EntityCentralIndexKey</t>
        </is>
      </c>
      <c r="C6" s="4" t="inlineStr">
        <is>
          <t>00008083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16,
		2021</t>
        </is>
      </c>
    </row>
    <row r="9">
      <c r="A9" s="4" t="inlineStr">
        <is>
          <t>Document Effective Date</t>
        </is>
      </c>
      <c r="B9" s="4" t="inlineStr">
        <is>
          <t>dei_DocumentEffectiveDate</t>
        </is>
      </c>
      <c r="C9" s="4" t="inlineStr">
        <is>
          <t>Feb. 16,
		2021</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T. Rowe Price Spectrum International Equity FundSupplement to Prospectus Dated May 1, 2020, as supplementedAt a meeting held on February 10, 2021, the fund’s shareholders approved an amended and restated investment management agreement, which will result in changes to the fund’s overall expense structure, as described below.The fund does not currently charge a management fee. However, the fund incurs acquired fund fees and expenses, which represent the fund’s proportionate share of the expenses of the underlying T. Rowe Price Funds in which it invests (Underlying Funds). In addition, the fund passes through its direct operating expenses to its Underlying Funds and the fund effectively does not directly pay any operating expenses.On or about March 23, 2021, the fund will begin charging an all-inclusive management fee of 0.89% based on the fund’s average daily net assets. The all-inclusive management fee will cover investment management and all of the fund’s operating expenses except for interest; expenses related to borrowings, taxes, and brokerage; nonrecurring, extraordinary expenses; and any acquired fund fees and expenses.The fund currently invests in the Investor Class of its Underlying Funds. Effective on the date that the fund begins charging an all-inclusive management fee, the fund will end the pass-through of its direct operating expenses to its Underlying Funds and will convert its Investor Class shares of each Underlying Fund to Z Class shares. Since T. Rowe Price is contractually obligated to waive and/or bear all of the Z Class’ expenses, with certain limited exceptions, the fund’s total acquired fund fees and expenses associated with investing in the Underlying Funds’ Z Classes are expected to be less than 0.01%.Effective on the date that the fund implements these changes, which is expected to be March 23, 2021, the fee table and expense example in Section 1 are revised as follows:Feesand Expenses of the FundShareholder fees (fees paid directly from your investment)Maximum account fee20aAnnual fund operating expenses(expenses that you pay each year as apercentage of the value of your investment)Management fees0.89%bDistribution and service(12b-1) fees—Other expenses —Acquired fund fees and expenses —bTotal annual fund operating expenses 0.89ba Subject to certain exceptions, accounts with a balance of less than $10,000 are charged an annual $20 fee.bRestated to reflect current fees.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s operating expenses remain the same. Although your actual costs may be higher or lower, based on these assumptions your costs would be: 1 year3 years5 years10 years$ 91 $ 284 $ 493$1,09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t>
        </is>
      </c>
      <c r="B1" s="2" t="inlineStr">
        <is>
          <t>May 01, 2020USD ($)</t>
        </is>
      </c>
    </row>
    <row r="2">
      <c r="A2" s="4" t="inlineStr">
        <is>
          <t>T. Rowe Price Spectrum International Equity Fund | T. Rowe Price Spectrum International Equity Fund</t>
        </is>
      </c>
    </row>
    <row r="3">
      <c r="A3" s="3" t="inlineStr">
        <is>
          <t>Shareholder Fees:</t>
        </is>
      </c>
    </row>
    <row r="4">
      <c r="A4" s="4" t="inlineStr">
        <is>
          <t>Maximum Account Fee</t>
        </is>
      </c>
      <c r="B4" s="5" t="n">
        <v>20</v>
      </c>
      <c r="C4" s="4" t="inlineStr">
        <is>
          <t>[1]</t>
        </is>
      </c>
    </row>
    <row r="5"/>
    <row r="6">
      <c r="A6" s="4" t="inlineStr">
        <is>
          <t>[1]</t>
        </is>
      </c>
      <c r="B6" s="4" t="inlineStr">
        <is>
          <t>Subject to certain exceptions, accounts with a balance of less than $10,000 are charged an annual $20 fee.</t>
        </is>
      </c>
    </row>
  </sheetData>
  <mergeCells count="3">
    <mergeCell ref="B1:C1"/>
    <mergeCell ref="A5:C5"/>
    <mergeCell ref="B6:C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Annual Fund Operating Expenses - T. Rowe Price Spectrum International Equity Fund - T. Rowe Price Spectrum International Equity Fund</t>
        </is>
      </c>
      <c r="B1" s="2" t="inlineStr">
        <is>
          <t>May 01, 2020</t>
        </is>
      </c>
    </row>
    <row r="2">
      <c r="A2" s="3" t="inlineStr">
        <is>
          <t>Operating Expenses:</t>
        </is>
      </c>
    </row>
    <row r="3">
      <c r="A3" s="4" t="inlineStr">
        <is>
          <t>Management Fees (as a percentage of Assets)</t>
        </is>
      </c>
      <c r="B3" s="4" t="inlineStr">
        <is>
          <t>0.89%</t>
        </is>
      </c>
      <c r="C3" s="4" t="inlineStr">
        <is>
          <t>[1]</t>
        </is>
      </c>
    </row>
    <row r="4">
      <c r="A4" s="4" t="inlineStr">
        <is>
          <t>Distribution and Service (12b-1) Fees</t>
        </is>
      </c>
      <c r="B4" s="4" t="inlineStr">
        <is>
          <t xml:space="preserve"> </t>
        </is>
      </c>
    </row>
    <row r="5">
      <c r="A5" s="4" t="inlineStr">
        <is>
          <t>Other Expenses (as a percentage of Assets):</t>
        </is>
      </c>
      <c r="B5" s="4" t="inlineStr">
        <is>
          <t xml:space="preserve"> </t>
        </is>
      </c>
    </row>
    <row r="6">
      <c r="A6" s="4" t="inlineStr">
        <is>
          <t>Acquired Fund Fees and Expenses</t>
        </is>
      </c>
      <c r="B6" s="4" t="inlineStr">
        <is>
          <t xml:space="preserve"> </t>
        </is>
      </c>
      <c r="C6" s="4" t="inlineStr">
        <is>
          <t>[1]</t>
        </is>
      </c>
    </row>
    <row r="7">
      <c r="A7" s="4" t="inlineStr">
        <is>
          <t>Expenses (as a percentage of Assets)</t>
        </is>
      </c>
      <c r="B7" s="4" t="inlineStr">
        <is>
          <t>0.89%</t>
        </is>
      </c>
      <c r="C7" s="4" t="inlineStr">
        <is>
          <t>[1]</t>
        </is>
      </c>
    </row>
    <row r="8"/>
    <row r="9">
      <c r="A9" s="4" t="inlineStr">
        <is>
          <t>[1]</t>
        </is>
      </c>
      <c r="B9" s="4" t="inlineStr">
        <is>
          <t>Restated to reflect current fees.</t>
        </is>
      </c>
    </row>
  </sheetData>
  <mergeCells count="3">
    <mergeCell ref="B1:C1"/>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 Rowe Price Spectrum International Equity Fund - T. Rowe Price Spectrum International Equity Fund</t>
        </is>
      </c>
      <c r="B1" s="2" t="inlineStr">
        <is>
          <t>May 01, 2020USD ($)</t>
        </is>
      </c>
    </row>
    <row r="2">
      <c r="A2" s="3" t="inlineStr">
        <is>
          <t>Expense Example:</t>
        </is>
      </c>
    </row>
    <row r="3">
      <c r="A3" s="4" t="inlineStr">
        <is>
          <t>Expense Example, with Redemption, 1 Year</t>
        </is>
      </c>
      <c r="B3" s="5" t="n">
        <v>91</v>
      </c>
    </row>
    <row r="4">
      <c r="A4" s="4" t="inlineStr">
        <is>
          <t>Expense Example, with Redemption, 3 Years</t>
        </is>
      </c>
      <c r="B4" s="6" t="n">
        <v>284</v>
      </c>
    </row>
    <row r="5">
      <c r="A5" s="4" t="inlineStr">
        <is>
          <t>Expense Example, with Redemption, 5 Years</t>
        </is>
      </c>
      <c r="B5" s="6" t="n">
        <v>493</v>
      </c>
    </row>
    <row r="6">
      <c r="A6" s="4" t="inlineStr">
        <is>
          <t>Expense Example, with Redemption, 10 Years</t>
        </is>
      </c>
      <c r="B6" s="5" t="n">
        <v>10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T. Rowe Price Spectrum International Equity FundSupplement to Prospectus Dated May 1, 2020, as supplementedAt a meeting held on February 10, 2021, the fund’s shareholders approved an amended and restated investment management agreement, which will result in changes to the fund’s overall expense structure, as described below.The fund does not currently charge a management fee. However, the fund incurs acquired fund fees and expenses, which represent the fund’s proportionate share of the expenses of the underlying T. Rowe Price Funds in which it invests (Underlying Funds). In addition, the fund passes through its direct operating expenses to its Underlying Funds and the fund effectively does not directly pay any operating expenses.On or about March 23, 2021, the fund will begin charging an all-inclusive management fee of 0.89% based on the fund’s average daily net assets. The all-inclusive management fee will cover investment management and all of the fund’s operating expenses except for interest; expenses related to borrowings, taxes, and brokerage; nonrecurring, extraordinary expenses; and any acquired fund fees and expenses.The fund currently invests in the Investor Class of its Underlying Funds. Effective on the date that the fund begins charging an all-inclusive management fee, the fund will end the pass-through of its direct operating expenses to its Underlying Funds and will convert its Investor Class shares of each Underlying Fund to Z Class shares. Since T. Rowe Price is contractually obligated to waive and/or bear all of the Z Class’ expenses, with certain limited exceptions, the fund’s total acquired fund fees and expenses associated with investing in the Underlying Funds’ Z Classes are expected to be less than 0.01%.Effective on the date that the fund implements these changes, which is expected to be March 23, 2021, the fee table and expense example in Section 1 are revised as follows:Feesand Expenses of the FundShareholder fees (fees paid directly from your investment)Maximum account fee20aAnnual fund operating expenses(expenses that you pay each year as apercentage of the value of your investment)Management fees0.89%bDistribution and service(12b-1) fees—Other expenses —Acquired fund fees and expenses —bTotal annual fund operating expenses 0.89ba Subject to certain exceptions, accounts with a balance of less than $10,000 are charged an annual $20 fee.bRestated to reflect current fees.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s operating expenses remain the same. Although your actual costs may be higher or lower, based on these assumptions your costs would be: 1 year3 years5 years10 years$ 91 $ 284 $ 493$1,096</t>
        </is>
      </c>
    </row>
    <row r="4">
      <c r="A4" s="4" t="inlineStr">
        <is>
          <t>T. Rowe Price Spectrum International Equity Fund</t>
        </is>
      </c>
    </row>
    <row r="5">
      <c r="A5" s="3" t="inlineStr">
        <is>
          <t>Risk/Return:</t>
        </is>
      </c>
      <c r="B5" s="4" t="inlineStr">
        <is>
          <t>rr_RiskReturnAbstract</t>
        </is>
      </c>
    </row>
    <row r="6">
      <c r="A6" s="4" t="inlineStr">
        <is>
          <t>Shareholder Fees Caption [Text]</t>
        </is>
      </c>
      <c r="B6" s="4" t="inlineStr">
        <is>
          <t>rr_ShareholderFeesCaption</t>
        </is>
      </c>
      <c r="C6" s="4" t="inlineStr">
        <is>
          <t>Feesand Expenses of the FundShareholder fees (fees paid directly from your investment)</t>
        </is>
      </c>
    </row>
    <row r="7">
      <c r="A7" s="4" t="inlineStr">
        <is>
          <t>Operating Expenses Caption [Text]</t>
        </is>
      </c>
      <c r="B7" s="4" t="inlineStr">
        <is>
          <t>rr_OperatingExpensesCaption</t>
        </is>
      </c>
      <c r="C7" s="4" t="inlineStr">
        <is>
          <t>Annual fund operating expenses(expenses that you pay each year as apercentage of the value of your investment)</t>
        </is>
      </c>
    </row>
    <row r="8">
      <c r="A8" s="4" t="inlineStr">
        <is>
          <t>Expenses Restated to Reflect Current [Text]</t>
        </is>
      </c>
      <c r="B8" s="4" t="inlineStr">
        <is>
          <t>rr_ExpensesRestatedToReflectCurrent</t>
        </is>
      </c>
      <c r="C8" s="4" t="inlineStr">
        <is>
          <t>Restated to reflect current fees.</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s operating expenses remain the same. Although your actual costs may be higher or lower, based on these assumptions your costs would be:</t>
        </is>
      </c>
    </row>
    <row r="11">
      <c r="A11" s="4" t="inlineStr">
        <is>
          <t>Supplement to Prospectus [Text Block]</t>
        </is>
      </c>
      <c r="B11" s="4" t="inlineStr">
        <is>
          <t>rr_SupplementToProspectusTextBlock</t>
        </is>
      </c>
      <c r="C11" s="4" t="inlineStr">
        <is>
          <t>T. Rowe Price Spectrum International Equity FundSupplement to Prospectus Dated May 1, 2020, as supplementedAt a meeting held on February 10, 2021, the fund’s shareholders approved an amended and restated investment management agreement, which will result in changes to the fund’s overall expense structure, as described below.The fund does not currently charge a management fee. However, the fund incurs acquired fund fees and expenses, which represent the fund’s proportionate share of the expenses of the underlying T. Rowe Price Funds in which it invests (Underlying Funds). In addition, the fund passes through its direct operating expenses to its Underlying Funds and the fund effectively does not directly pay any operating expenses.On or about March 23, 2021, the fund will begin charging an all-inclusive management fee of 0.89% based on the fund’s average daily net assets. The all-inclusive management fee will cover investment management and all of the fund’s operating expenses except for interest; expenses related to borrowings, taxes, and brokerage; nonrecurring, extraordinary expenses; and any acquired fund fees and expenses.The fund currently invests in the Investor Class of its Underlying Funds. Effective on the date that the fund begins charging an all-inclusive management fee, the fund will end the pass-through of its direct operating expenses to its Underlying Funds and will convert its Investor Class shares of each Underlying Fund to Z Class shares. Since T. Rowe Price is contractually obligated to waive and/or bear all of the Z Class’ expenses, with certain limited exceptions, the fund’s total acquired fund fees and expenses associated with investing in the Underlying Funds’ Z Classes are expected to be less than 0.01%.Effective on the date that the fund implements these changes, which is expected to be March 23, 2021, the fee table and expense example in Section 1 are revised as follows:Feesand Expenses of the FundShareholder fees (fees paid directly from your investment)Maximum account fee20aAnnual fund operating expenses(expenses that you pay each year as apercentage of the value of your investment)Management fees0.89%bDistribution and service(12b-1) fees—Other expenses —Acquired fund fees and expenses—bTotal annual fund operating expenses 0.89ba Subject to certain exceptions, accounts with a balance of less than $10,000 are charged an annual $20 fee.bRestated to reflect current fees.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s operating expenses remain the same. Although your actual costs may be higher or lower, based on these assumptions your costs would be: 1 year3 years5 years10 years$ 91$ 284$493$1,096</t>
        </is>
      </c>
    </row>
    <row r="12">
      <c r="A12" s="4" t="inlineStr">
        <is>
          <t>T. Rowe Price Spectrum International Equity Fund | T. Rowe Price Spectrum International Equity Fund</t>
        </is>
      </c>
    </row>
    <row r="13">
      <c r="A13" s="3" t="inlineStr">
        <is>
          <t>Risk/Return:</t>
        </is>
      </c>
      <c r="B13" s="4" t="inlineStr">
        <is>
          <t>rr_RiskReturnAbstract</t>
        </is>
      </c>
    </row>
    <row r="14">
      <c r="A14" s="4" t="inlineStr">
        <is>
          <t>Maximum account fee</t>
        </is>
      </c>
      <c r="B14" s="4" t="inlineStr">
        <is>
          <t>rr_MaximumAccountFee</t>
        </is>
      </c>
      <c r="C14" s="5" t="n">
        <v>20</v>
      </c>
      <c r="D14" s="4" t="inlineStr">
        <is>
          <t>[1]</t>
        </is>
      </c>
    </row>
    <row r="15">
      <c r="A15" s="4" t="inlineStr">
        <is>
          <t>Management fees</t>
        </is>
      </c>
      <c r="B15" s="4" t="inlineStr">
        <is>
          <t>rr_ManagementFeesOverAssets</t>
        </is>
      </c>
      <c r="C15" s="4" t="inlineStr">
        <is>
          <t>0.89%</t>
        </is>
      </c>
      <c r="D15" s="4" t="inlineStr">
        <is>
          <t>[2]</t>
        </is>
      </c>
    </row>
    <row r="16">
      <c r="A16" s="4" t="inlineStr">
        <is>
          <t>Distribution and service (12b-1) fees</t>
        </is>
      </c>
      <c r="B16" s="4" t="inlineStr">
        <is>
          <t>rr_DistributionAndService12b1FeesOverAssets</t>
        </is>
      </c>
      <c r="C16" s="4" t="inlineStr">
        <is>
          <t xml:space="preserve"> </t>
        </is>
      </c>
    </row>
    <row r="17">
      <c r="A17" s="4" t="inlineStr">
        <is>
          <t>Other expenses</t>
        </is>
      </c>
      <c r="B17" s="4" t="inlineStr">
        <is>
          <t>rr_OtherExpensesOverAssets</t>
        </is>
      </c>
      <c r="C17" s="4" t="inlineStr">
        <is>
          <t xml:space="preserve"> </t>
        </is>
      </c>
    </row>
    <row r="18">
      <c r="A18" s="4" t="inlineStr">
        <is>
          <t>Acquired fund fees and expenses</t>
        </is>
      </c>
      <c r="B18" s="4" t="inlineStr">
        <is>
          <t>rr_AcquiredFundFeesAndExpensesOverAssets</t>
        </is>
      </c>
      <c r="C18" s="4" t="inlineStr">
        <is>
          <t xml:space="preserve"> </t>
        </is>
      </c>
      <c r="D18" s="4" t="inlineStr">
        <is>
          <t>[2]</t>
        </is>
      </c>
    </row>
    <row r="19">
      <c r="A19" s="4" t="inlineStr">
        <is>
          <t>Total annual fund operating expenses</t>
        </is>
      </c>
      <c r="B19" s="4" t="inlineStr">
        <is>
          <t>rr_ExpensesOverAssets</t>
        </is>
      </c>
      <c r="C19" s="4" t="inlineStr">
        <is>
          <t>0.89%</t>
        </is>
      </c>
      <c r="D19" s="4" t="inlineStr">
        <is>
          <t>[2]</t>
        </is>
      </c>
    </row>
    <row r="20">
      <c r="A20" s="4" t="inlineStr">
        <is>
          <t>1 year</t>
        </is>
      </c>
      <c r="B20" s="4" t="inlineStr">
        <is>
          <t>rr_ExpenseExampleYear01</t>
        </is>
      </c>
      <c r="C20" s="5" t="n">
        <v>91</v>
      </c>
    </row>
    <row r="21">
      <c r="A21" s="4" t="inlineStr">
        <is>
          <t>3 years</t>
        </is>
      </c>
      <c r="B21" s="4" t="inlineStr">
        <is>
          <t>rr_ExpenseExampleYear03</t>
        </is>
      </c>
      <c r="C21" s="6" t="n">
        <v>284</v>
      </c>
    </row>
    <row r="22">
      <c r="A22" s="4" t="inlineStr">
        <is>
          <t>5 years</t>
        </is>
      </c>
      <c r="B22" s="4" t="inlineStr">
        <is>
          <t>rr_ExpenseExampleYear05</t>
        </is>
      </c>
      <c r="C22" s="6" t="n">
        <v>493</v>
      </c>
    </row>
    <row r="23">
      <c r="A23" s="4" t="inlineStr">
        <is>
          <t>10 years</t>
        </is>
      </c>
      <c r="B23" s="4" t="inlineStr">
        <is>
          <t>rr_ExpenseExampleYear10</t>
        </is>
      </c>
      <c r="C23" s="5" t="n">
        <v>1096</v>
      </c>
    </row>
    <row r="24"/>
    <row r="25">
      <c r="A25" s="4" t="inlineStr">
        <is>
          <t>[1]</t>
        </is>
      </c>
      <c r="B25" s="4" t="inlineStr">
        <is>
          <t>Subject to certain exceptions, accounts with a balance of less than $10,000 are charged an annual $20 fee.</t>
        </is>
      </c>
    </row>
    <row r="26">
      <c r="A26" s="4" t="inlineStr">
        <is>
          <t>[2]</t>
        </is>
      </c>
      <c r="B26" s="4" t="inlineStr">
        <is>
          <t>Restated to reflect current fees.</t>
        </is>
      </c>
    </row>
  </sheetData>
  <mergeCells count="4">
    <mergeCell ref="C1:D1"/>
    <mergeCell ref="A24:C24"/>
    <mergeCell ref="B25:C25"/>
    <mergeCell ref="B26:C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9:01:28Z</dcterms:created>
  <dcterms:modified xmlns:dcterms="http://purl.org/dc/terms/" xmlns:xsi="http://www.w3.org/2001/XMLSchema-instance" xsi:type="dcterms:W3CDTF">2021-02-16T09:01:28Z</dcterms:modified>
</cp:coreProperties>
</file>